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Mineral Properties" sheetId="10" state="visible" r:id="rId10"/>
    <sheet xmlns:r="http://schemas.openxmlformats.org/officeDocument/2006/relationships" name="Equipment"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Summary of Significant Accoun_2" sheetId="15" state="visible" r:id="rId15"/>
    <sheet xmlns:r="http://schemas.openxmlformats.org/officeDocument/2006/relationships" name="Organization and Nature of Op_2" sheetId="16" state="visible" r:id="rId16"/>
    <sheet xmlns:r="http://schemas.openxmlformats.org/officeDocument/2006/relationships" name="Summary of Significant Accoun_3" sheetId="17" state="visible" r:id="rId17"/>
    <sheet xmlns:r="http://schemas.openxmlformats.org/officeDocument/2006/relationships" name="Marketable Securities (Details " sheetId="18" state="visible" r:id="rId18"/>
    <sheet xmlns:r="http://schemas.openxmlformats.org/officeDocument/2006/relationships" name="Mineral Properties (Details Nar" sheetId="19" state="visible" r:id="rId19"/>
    <sheet xmlns:r="http://schemas.openxmlformats.org/officeDocument/2006/relationships" name="Equipment (Details Narrative)" sheetId="20" state="visible" r:id="rId20"/>
    <sheet xmlns:r="http://schemas.openxmlformats.org/officeDocument/2006/relationships" name="Notes Payable (Details Narrativ" sheetId="21" state="visible" r:id="rId21"/>
    <sheet xmlns:r="http://schemas.openxmlformats.org/officeDocument/2006/relationships" name="Related Party Transactions (Det" sheetId="22" state="visible" r:id="rId22"/>
    <sheet xmlns:r="http://schemas.openxmlformats.org/officeDocument/2006/relationships" name="Common Stock (Details Narrative" sheetId="23" state="visible" r:id="rId23"/>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19</t>
  </si>
  <si>
    <t>May 13, 2019</t>
  </si>
  <si>
    <t>Document and Entity Information [Abstract]</t>
  </si>
  <si>
    <t>Entity Registrant Name</t>
  </si>
  <si>
    <t>U.S. Lithium Corp.</t>
  </si>
  <si>
    <t>Entity Central Index Key</t>
  </si>
  <si>
    <t>0001396054</t>
  </si>
  <si>
    <t>Trading Symbol</t>
  </si>
  <si>
    <t>lith</t>
  </si>
  <si>
    <t>Current Fiscal Year End Date</t>
  </si>
  <si>
    <t>--12-31</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Entity Ex Transition Period</t>
  </si>
  <si>
    <t>Condensed Balance Sheets - USD ($)</t>
  </si>
  <si>
    <t>Dec. 31, 2018</t>
  </si>
  <si>
    <t>Current assets</t>
  </si>
  <si>
    <t>Cash</t>
  </si>
  <si>
    <t>Marketable securities</t>
  </si>
  <si>
    <t>Total current assets</t>
  </si>
  <si>
    <t>Non-current assets</t>
  </si>
  <si>
    <t>Mineral property</t>
  </si>
  <si>
    <t>Equipment</t>
  </si>
  <si>
    <t>Total assets</t>
  </si>
  <si>
    <t>Current liabilities</t>
  </si>
  <si>
    <t>Accounts payable and accrued liabilities</t>
  </si>
  <si>
    <t>Due to related party</t>
  </si>
  <si>
    <t>Notes payable, net of unamortized discount of $nil and $657, respectively</t>
  </si>
  <si>
    <t>Notes payable - related party</t>
  </si>
  <si>
    <t>Total liabilities</t>
  </si>
  <si>
    <t>STOCKHOLDERS' EQUITY (DEFICIT)</t>
  </si>
  <si>
    <t>Preferred Stock Authorized: 10,000,000 preferred shares with a par value of $0.001 per share Issued and outstanding: nil preferred shares</t>
  </si>
  <si>
    <t xml:space="preserve"> </t>
  </si>
  <si>
    <t>Common Stock Authorized: 500,000,000 common shares with a par value of $0.001 per share Issued and outstanding: 2,626,086 common shares</t>
  </si>
  <si>
    <t>Additional paid-in capital</t>
  </si>
  <si>
    <t>Deficit</t>
  </si>
  <si>
    <t>Total stockholders' equity (deficit)</t>
  </si>
  <si>
    <t>Total liabilities and stockholders' equity (deficit)</t>
  </si>
  <si>
    <t>Condensed Balance Sheets (Parenthetical) - USD ($)</t>
  </si>
  <si>
    <t>Statement of Financial Position [Abstract]</t>
  </si>
  <si>
    <t>Unamortized discount on notes payable current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Statements of Operations (unaudited) - USD ($)</t>
  </si>
  <si>
    <t>Mar. 31, 2018</t>
  </si>
  <si>
    <t>Expenses</t>
  </si>
  <si>
    <t>Depreciation</t>
  </si>
  <si>
    <t>General and administrative</t>
  </si>
  <si>
    <t>Management fees</t>
  </si>
  <si>
    <t>Professional fees</t>
  </si>
  <si>
    <t>Total expenses</t>
  </si>
  <si>
    <t>Loss before other expense</t>
  </si>
  <si>
    <t>Other gain (expense)</t>
  </si>
  <si>
    <t>Foreign exchange gain</t>
  </si>
  <si>
    <t>Interest and accretion expense</t>
  </si>
  <si>
    <t>Realized gain on sale of marketable securities</t>
  </si>
  <si>
    <t>Unrealized gain on marketable securities</t>
  </si>
  <si>
    <t>Net income (loss)</t>
  </si>
  <si>
    <t>Net income (loss) per share, basic and diluted (in dollars per share)</t>
  </si>
  <si>
    <t>Weighted average shares outstanding (in shares)</t>
  </si>
  <si>
    <t>Condensed Statements of Stockholders' Equity (Deficit) (unaudited) - USD ($)</t>
  </si>
  <si>
    <t>Common Stock</t>
  </si>
  <si>
    <t>Additional Paid-In Capital</t>
  </si>
  <si>
    <t>Total</t>
  </si>
  <si>
    <t>Beginning Balance at Dec. 31, 2017</t>
  </si>
  <si>
    <t>Beginning Balance (shares) at Dec. 31, 2017</t>
  </si>
  <si>
    <t>Shares issued for conversion of debt</t>
  </si>
  <si>
    <t>Shares issued for conversion of debt (shares)</t>
  </si>
  <si>
    <t>Shares issued for rounding of partial shares upon reverse split (shares)</t>
  </si>
  <si>
    <t>Beneficial conversion feature of convertible debt</t>
  </si>
  <si>
    <t>Net income (loss) for the period</t>
  </si>
  <si>
    <t>Ending Balance at Mar. 31, 2018</t>
  </si>
  <si>
    <t>Ending Balance (shares) at Mar. 31, 2018</t>
  </si>
  <si>
    <t>Beginning Balance at Dec. 31, 2018</t>
  </si>
  <si>
    <t>Beginning Balance (shares) at Dec. 31, 2018</t>
  </si>
  <si>
    <t>Ending Balance at Mar. 31, 2019</t>
  </si>
  <si>
    <t>Ending Balance (shares) at Mar. 31, 2019</t>
  </si>
  <si>
    <t>Condensed Statements of Cash Flows (unaudited) - USD ($)</t>
  </si>
  <si>
    <t>Operating Activities</t>
  </si>
  <si>
    <t>Adjustments to reconcile net loss to net cash used in operating activities:</t>
  </si>
  <si>
    <t>Accretion expense</t>
  </si>
  <si>
    <t>Depreciation expense</t>
  </si>
  <si>
    <t>Realized gain on marketable securities</t>
  </si>
  <si>
    <t>Changes in operating assets and liabilities:</t>
  </si>
  <si>
    <t>Net Cash Used In Operating Activities</t>
  </si>
  <si>
    <t>Investing Activities</t>
  </si>
  <si>
    <t>Proceeds from sale of mineral property</t>
  </si>
  <si>
    <t>Proceeds from sale of marketable securities</t>
  </si>
  <si>
    <t>Purchase of equipment</t>
  </si>
  <si>
    <t>Net Cash Provided By Investing Activities</t>
  </si>
  <si>
    <t>Financing Activities</t>
  </si>
  <si>
    <t>Proceeds from note payable</t>
  </si>
  <si>
    <t>Net Cash Used In (Provided By) Financing Activities</t>
  </si>
  <si>
    <t>Change in Cash</t>
  </si>
  <si>
    <t>Cash - Beginning of Period</t>
  </si>
  <si>
    <t>Cash - End of Period</t>
  </si>
  <si>
    <t>Non-cash investing and financing activities:</t>
  </si>
  <si>
    <t>Debt discount</t>
  </si>
  <si>
    <t>Supplemental Disclosures</t>
  </si>
  <si>
    <t>Interest paid</t>
  </si>
  <si>
    <t>Income tax paid</t>
  </si>
  <si>
    <t>Organization and Nature of Operations</t>
  </si>
  <si>
    <t>Organization, Consolidation and Presentation of Financial Statements [Abstract]</t>
  </si>
  <si>
    <t>1. Organization and Nature of Operations U.S. Lithium, Corp. (formerly Rostock Ventures Corp.) (the “Company”) was incorporated in the State of Nevada on November 2, 2006 and is a natural resource exploration and production company engaged in the exploration, acquisition, and development of mineral properties in the United States. On April 27, 2016, the Company incorporated and merged with its wholly-owned subsidiary, U.S. Lithium Corp. for the sole purpose of enacting a name change and acquired 100% of the titles, interest, and rights to four mineral claims in Esmeralda County, Nevada. Going Concern These interim condensed financial statements have been prepared on a going concern basis, which implies that the Company will continue to realize its assets and discharge its liabilities in the normal course of business. As at March 31, 2019, the Company has not earned any revenue, has a working capital deficit of $263,091, and an accumulated deficit of $1,764,03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Management’s plan is to obtain such resources for our company by obtaining capital from significant shareholders to meet our operating expenses through equity or debt financing. However, there are no assurances that the Company will be successful in accomplishing any of our pla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The financial statements of the Company have been prepared in accordance with accounting principles generally accepted in the United States (“US GAAP”) and are expressed in U.S. dollars. The Company’s fiscal year end is December 31. The accompanying interim condensed financial statements of the Company should be read in conjunction with the financial statements and accompanying notes filed with the U.S. Securities and Exchange Commission for the year ended December 31, 2018.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recoverability of marketable securities, recoverability of mineral properties, fair value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mputes net income (loss) per share in accordance with ASC 260, Earnings per Share (d)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marketable securities,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e) Equipment Equipment is comprised of a camera and is recorded at the lower of cost or net book value and amortized on a straight-line basis over an estimated useful life of three years. (f) In February 2016, the FASB issued new lease accounting guidance in ASU No. 2016-02, “ Leases The Company adopted the standard on January 1, 2019 and there was no material impact on the Company’s financial statements. (g)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Marketable Securities</t>
  </si>
  <si>
    <t>Marketable Securities [Abstract]</t>
  </si>
  <si>
    <t>3. Marketable Securities On April 1, 2018, the Company received 3,000,000 split-adjusted common shares of Cameo Cobalt Corp. (formerly Cameo Resources Inc.) (“Cameo”) with a fair value of $977,004. In December 2018, the Company sold 5,550 Cameo shares for proceeds of $266, which was applied against brokerage fees. In February 2019, the Company sold 994,450 Cameo shares for proceeds of $55,137, resulting in a realized gain on sale of marketable securities of $13,473. As at March 31, 2019, the Company held 2,000,000 (December 31, 2018 – 2,994,450) common shares of Cameo with a fair value of $179,644 (December 31, 2018 - $120,876). During the period ended March 31, 2019, the Company recorded an unrealized gain on marketable securities of $97,284 (March 31, 2018 - $nil).</t>
  </si>
  <si>
    <t>Mineral Properties</t>
  </si>
  <si>
    <t>Mineral Industries Disclosures [Abstract]</t>
  </si>
  <si>
    <t>4. Mineral Properties On April 27, 2016, the Company acquired a 100% interest in four mineral claims located in Esmeralda County, Nevada in exchange for $3,500 and the issuance of 200,000 common shares of the Company with a fair value of $10,000. As at March 31, 2019 and December 31, 2018, the carrying value of the property is $15,065.</t>
  </si>
  <si>
    <t>Property, Plant and Equipment [Abstract]</t>
  </si>
  <si>
    <t>5. Equipment During the period ended March 31, 2019, the Company acquired equipment with a cost basis of $3,208. During the period ended March 31, 2019, the Company recorded depreciation expense of $47 (March 31, 2018 - $nil).</t>
  </si>
  <si>
    <t>Notes Payable</t>
  </si>
  <si>
    <t>Notes Payable, Current [Abstract]</t>
  </si>
  <si>
    <t>6. Notes Payable
(a)
As at March 31, 2019, the Company owes $9,500 (December 31, 2018 - $9,500)of notes payable to shareholders of the Company. The amounts owing are unsecured, due interest at 10% per annum, and is due on demand. As at March 31, 2019, accrued interest of $11,199 (December 31, 2018 - $10,965) has been recorded in accounts payable and accrued liabilities.
(b)
As at March 31, 2019, the Company owes $3,015 (December 31, 2018 - $3,015)of notes payable to a non-related party. The amount owing is unsecured, due interest at 10% per annum, is due on demand, and is convertible into shares of common stock of the Company at $0.20 per share. As at March 31, 2019, accrued interest of $11,119 (December 31, 2018 - $11,045) has been recorded in accounts payable and accrued liabilities.
(c)
As at March 31, 2019, the Company owes $47,705 (December 31, 2018 - $47,705) of notes payable to non-related parties. The amounts owing are unsecured, due interest between 6-10% per annum, are due on demand, and are convertible into shares of common stock of the Company at $0.20 per share. As at March 31, 2019, accrued interest of $52,280 (December 31, 2018 - $51,162)has been recorded in accounts payable and accrued liabilities.
(d)
On September 22, 2015, the Company entered into a loan agreement with a non-related party for proceeds of $25,000. The amount owing is unsecured, bears interest at 10% per annum, is due on demand, and is convertible into shares of common stock of the Company at $0.40 per share. During the year ended December 31, 2015, the Company recorded a beneficial conversion feature of $25,000. As at March 31, 2019, the carrying value of the note payable is $25,000 (December 31, 2018 - $25,000)and accrued interest of $8,808 (December 31, 2018 - $8,192) has been recorded in accounts payable and accrued liabilities.
(e)
On May 11, 2016, the Company entered into a loan agreement with a non-related party for proceeds of $40,000. The amount owing is unsecured, bears interest at 10% per annum, is due on May 11, 2017, and is convertible into shares of common stock of the Company at $1.40 per share. On July 31, 2017, the loan agreement was amended to change the conversion price to $0.60 per share and due date to November 11, 2017. The loan is currently in default. As at March 31, 2019, the carrying value of the note payable is $40,000 (December 31, 2018 - $40,000) and accrued interest of $11,548 (December 31, 2018 - $10,562) has been recorded in accounts payable and accrued liabilities.
(f)
On December 1, 2016, the Company entered into a loan agreement with a non-related party for proceeds of $20,000. The amount owing is unsecured, bears interest at 10% per annum, is due on December 1, 2017, and is convertible into shares of common stock of the Company at $1.20 per share. On July 31, 2017, the loan agreement was amended to change the conversion price to $0.60 per share and due date to June 1, 2018. The loan is currently in default. During the period ended March 31, 2019, the Company recorded accretion expense of $nil (2018 - $3,290). As at March 31, 2019, the carrying value of the note payable is $20,000 (December 31, 2018 - $20,000) and accrued interest of $4,657 (December 31, 2018 - $4,164) has been recorded in accounts payable and accrued liabilities.
(g)
On March 3, 2017, the Company entered into a loan agreement with a non-related party for proceeds of $8,000. The amount owing is unsecured, bears interest at 10% per annum, is due on March 3, 2018, and is convertible into shares of common stock of the Company at $1.20 per share. On July 31, 2017, the loan agreement was amended to change the conversion price to $0.60 per share and the due date to September 3, 2018. The loan is in default. During the period ended March 31, 2019, the Company recorded accretion expense of $nil (2018 - $1,317). As at March 31, 2019, the carrying value of the note payable is $8,000 (December 31, 2018 - $8,000) and accrued interest of $1,661 (December 31, 2018 - $1,464)has been recorded in accounts payable and accrued liabilities.
(h)
On May 23, 2017, the Company entered into a loan agreement with a non-related party for proceeds of $25,000. The amount owing is unsecured, bears interest at 10% per annum, is due on May 23, 2018, and is convertible into shares of common stock of the Company at $1.20 per share. On July 31, 2017, the loan agreement was amended to change the conversion price to $0.60 per share and the due date to November 23, 2018. The loan is in default. During the period ended March 31, 2019, the Company recorded accretion expense of $nil (2018 - $5,753). As at March 31, 2019, the carrying value of the note payable is $25,000 (December 31, 2018 - $25,000) and accrued interest of $4,635 (December 31, 2018 - $4,019) has been recorded in accounts payable and accrued liabilities.
(i)
On June 15, 2017, the Company entered into a loan agreement with a non-related party for proceeds of $40,000. The amount owing is unsecured, bears interest at 10% per annum, is due on June 15, 2018, and is convertible into shares of common stock of the Company at $1.20 per share. On July 31, 2017, the loan agreement was amended to change the conversion price to $0.60 per share and the due date to December 15, 2018. The loan is in default. During the period ended March 31, 2019, the Company recorded accretion expense of $nil (2018 - $6,575). As at March 31, 2019, the carrying value of the note payable is $40,000 (December 31, 2018 - $40,000) and accrued interest of $7,165 (December 31, 2018 - $6,180) has been recorded in accounts payable and accrued liabilities.
(j)
On September 13, 2017, the Company entered into a loan agreement with a non-related party for proceeds of $20,000. The amount owing is unsecured, bears interest at 10% per annum, is due on September 13, 2018, and is convertible into shares of common stock of the Company at $1.16 per share. The loan is in default. During the year period March 31, 2019, the Company recorded accretion expense of $nil (2018 - $1,871). As at March 31, 2019, the carrying value of the note payable is $20,000 (December 31, 2018 - $20,000) and accrued interest of $3,090 (December 31, 2018 - $2,597) has been recorded in accounts payable and accrued liabilities.
(k)
On November 13, 2017, the Company entered into a loan agreement with a non-related party for proceeds of $22,000. The amount owing is unsecured, bears interest at 10% per annum, is due on November 13, 2018, and is convertible into shares of common stock of the Company at $0.84 per share. The loan is in default. During the period ended March 31, 2019, the Company recorded accretion expense of $nil (2018 - $2,325). As at March 31, 2019, the carrying value of the note payable is $22,000 (December 31, 2018 - $22,000) and accrued interest of $3,031 (December 31, 2018 - $2,489) has been recorded in accounts payable and accrued liabilities.
(l)
On February 5, 2018, the Company entered into a loan agreement with a non-related party for proceeds of $20,000. The amount owing is unsecured, bears interest at 10% per annum, is due on February 5, 2019, and is convertible into shares of common stock of the Company at $0.84 per share. The loan is in default. As at March 31, 2019, the carrying value of the note payable is $20,000 (December 31, 2018 - $19,342) and accrued interest of $2,296 (December 31, 2018 - $1,803l) has been recorded in accounts payable and accrued liabilities.</t>
  </si>
  <si>
    <t>Related Party Transactions</t>
  </si>
  <si>
    <t>Related Party Transactions [Abstract]</t>
  </si>
  <si>
    <t>7. Related Party Transactions At March 31, 2019, the Company owed $52,317 (December 31, 2018 - $54,317) to the President of the Company. The amount owing is unsecured, non-interest bearing, and due on demand. During the period ended March 31, 2019, the Company incurred $6,000 (2018 - $6,000) of management fees to the President of the Company.</t>
  </si>
  <si>
    <t>Equity [Abstract]</t>
  </si>
  <si>
    <t>8. Common Stock Share issuances for period ended March 31, 2019 None noted Share issuances for year ended December 31, 2018
(a)
On February 23, 2017, the Company issued 200,000 split-adjusted shares of common stock with a fair value of $361,600 for the acquisition of the Gochager Lake mineral claims.
(b)
On August 1, 2017, the Company issued 32,021 split-adjusted shares of common stock with a fair value of $16,950 upon the conversion of principal balance of $10,000 and accrued interest of $1,227 on the April 8, 2016
convertible debenture and principal balance of $5,000 and accrued interest of $596 on the April 21, 2016 convertible debenture.
(c)
On February 12, 2018, the Company issued 126,238 split-adjusted common shares at a conversion price of $0.60 per share to settle outstanding convertible debentures of $65,000 and accrued interest of $10,743. Refer to Notes 5(e) and (g).
(d)
On December 3, 2018, the Company finalized a reverse stock split on a basis of 1 new common share for each 40 old common shares. The effects of the reverse stock split has been applied on a retroactive basis.</t>
  </si>
  <si>
    <t>Summary of Significant Accounting Policies (Policies)</t>
  </si>
  <si>
    <t>Basis of Presentation</t>
  </si>
  <si>
    <t>Basis of Presentation The financial statements of the Company have been prepared in accordance with accounting principles generally accepted in the United States (“US GAAP”) and are expressed in U.S. dollars. The Company’s fiscal year end is December 31. The accompanying interim condensed financial statements of the Company should be read in conjunction with the financial statements and accompanying notes filed with the U.S. Securities and Exchange Commission for the year ended December 31, 2018.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recoverability of marketable securities, recoverability of mineral properties, fair value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come (Loss) per Share</t>
  </si>
  <si>
    <t>Income (Loss) per Share The Company computes net income (loss) per share in accordance with ASC 260, Earnings per Share</t>
  </si>
  <si>
    <t>Financial Instruments</t>
  </si>
  <si>
    <t>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marketable securities,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Equipment Equipment is comprised of a camera and is recorded at the lower of cost or net book value and amortized on a straight-line basis over an estimated useful life of three years.</t>
  </si>
  <si>
    <t>Newly Adopted Accounting Pronouncements</t>
  </si>
  <si>
    <t>Newly Adopted Accounting Pronouncements In February 2016, the FASB issued new lease accounting guidance in ASU No. 2016-02, “ Leases The Company adopted the standard on January 1, 2019 and there was no material impact on the Company’s financial statements.</t>
  </si>
  <si>
    <t>Recent Accounting Pronouncements</t>
  </si>
  <si>
    <t>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Organization and Nature of Operations (Details Narrative) - USD ($)</t>
  </si>
  <si>
    <t>1 Months Ended</t>
  </si>
  <si>
    <t>Apr. 27, 2016</t>
  </si>
  <si>
    <t>State of incorporation</t>
  </si>
  <si>
    <t>Nevada</t>
  </si>
  <si>
    <t>Date of incorporation</t>
  </si>
  <si>
    <t>Nov. 2,
		2006</t>
  </si>
  <si>
    <t>Percentage of minerals titles, interest, and right acquired</t>
  </si>
  <si>
    <t>100.00%</t>
  </si>
  <si>
    <t>Working capital deficit</t>
  </si>
  <si>
    <t>Accumulated deficit</t>
  </si>
  <si>
    <t>Summary of Significant Accounting Policies (Detail Narrative) - shares</t>
  </si>
  <si>
    <t>12 Months Ended</t>
  </si>
  <si>
    <t>Common stock shares issuable upon conversion of notes payable</t>
  </si>
  <si>
    <t>Estimated useful life of camera and recorded</t>
  </si>
  <si>
    <t>3 years</t>
  </si>
  <si>
    <t>Marketable Securities (Details Narrative) - USD ($)</t>
  </si>
  <si>
    <t>Feb. 28, 2019</t>
  </si>
  <si>
    <t>Apr. 01, 2018</t>
  </si>
  <si>
    <t>Marketable Securities [Line Items]</t>
  </si>
  <si>
    <t>Sale of marketable securities</t>
  </si>
  <si>
    <t>Realized lgain (loss) on marketable securities</t>
  </si>
  <si>
    <t>Cameo Cobalt Inc. [Member]</t>
  </si>
  <si>
    <t>Sale of mineral property, common stock shares receivable</t>
  </si>
  <si>
    <t>Fair value of marketable securities</t>
  </si>
  <si>
    <t>Common stock shares held</t>
  </si>
  <si>
    <t>Mineral Properties (Details Narrative)</t>
  </si>
  <si>
    <t>Apr. 27, 2016USD ($)Mineral_Claimshares</t>
  </si>
  <si>
    <t>Mar. 31, 2019USD ($)</t>
  </si>
  <si>
    <t>Dec. 31, 2018USD ($)</t>
  </si>
  <si>
    <t>Number of mineral claims acquired | Mineral_Claim</t>
  </si>
  <si>
    <t>Acquisition of mineral property, consideration transferred</t>
  </si>
  <si>
    <t>Number of shares issued for acquisition of mineral claims | shares</t>
  </si>
  <si>
    <t>Fair value of shares issued for acquisition of mineral property</t>
  </si>
  <si>
    <t>Carrying value of property</t>
  </si>
  <si>
    <t>Equipment (Details Narrative)</t>
  </si>
  <si>
    <t>Acquired equipment with a cost basis</t>
  </si>
  <si>
    <t>Notes Payable (Details Narrative) - USD ($)</t>
  </si>
  <si>
    <t>Feb. 05, 2018</t>
  </si>
  <si>
    <t>Nov. 13, 2017</t>
  </si>
  <si>
    <t>Sep. 13, 2017</t>
  </si>
  <si>
    <t>Mar. 03, 2017</t>
  </si>
  <si>
    <t>Dec. 01, 2016</t>
  </si>
  <si>
    <t>May 11, 2016</t>
  </si>
  <si>
    <t>Jul. 31, 2017</t>
  </si>
  <si>
    <t>Jun. 15, 2017</t>
  </si>
  <si>
    <t>May 23, 2017</t>
  </si>
  <si>
    <t>Dec. 31, 2015</t>
  </si>
  <si>
    <t>Sep. 22, 2015</t>
  </si>
  <si>
    <t>Feb. 12, 2018</t>
  </si>
  <si>
    <t>Notes payable to shareholder</t>
  </si>
  <si>
    <t>Notes payable to non-related parties</t>
  </si>
  <si>
    <t>Convertible Notes Payable [Member]</t>
  </si>
  <si>
    <t>Percentage of interest rate</t>
  </si>
  <si>
    <t>10.00%</t>
  </si>
  <si>
    <t>Accrued interest</t>
  </si>
  <si>
    <t>Conversion price</t>
  </si>
  <si>
    <t>Convertible Notes Payable [Member] | Non Related Party Twelve [Member]</t>
  </si>
  <si>
    <t>Carrying value of notes payable</t>
  </si>
  <si>
    <t>Convertible Notes Payable [Member] | Non Related Party [Member]</t>
  </si>
  <si>
    <t>Convertible Notes Payable [Member] | Non Related Party [Member] | Loan Agreement [Member]</t>
  </si>
  <si>
    <t>Due date</t>
  </si>
  <si>
    <t>Feb. 5,
		2019</t>
  </si>
  <si>
    <t>Nov. 13,
		2018</t>
  </si>
  <si>
    <t>Sep. 13,
		2018</t>
  </si>
  <si>
    <t>Mar. 3,
		2018</t>
  </si>
  <si>
    <t>Dec. 1,
		2017</t>
  </si>
  <si>
    <t>May 11,
		2017</t>
  </si>
  <si>
    <t>Jun. 15,
		2018</t>
  </si>
  <si>
    <t>May 23,
		2018</t>
  </si>
  <si>
    <t>Convertible Notes Payable [Member] | Non Related Party Eleven [Member]</t>
  </si>
  <si>
    <t>Convertible Notes Payable [Member] | Non Related Party Ten [Member]</t>
  </si>
  <si>
    <t>Convertible Notes Payable [Member] | Non Related Party Nine [Member]</t>
  </si>
  <si>
    <t>Convertible Notes Payable [Member] | Non Related Party Six [Member]</t>
  </si>
  <si>
    <t>Convertible Notes Payable [Member] | Non Related Party Six [Member] | Loan Agreement [Member]</t>
  </si>
  <si>
    <t>Dec. 15,
		2018</t>
  </si>
  <si>
    <t>Convertible Notes Payable [Member] | Non Related Party Eight [Member]</t>
  </si>
  <si>
    <t>Convertible Notes Payable [Member] | Non Related Party Five [Member]</t>
  </si>
  <si>
    <t>Nov. 23,
		2018</t>
  </si>
  <si>
    <t>Convertible Notes Payable [Member] | Non Related Party Seven [Member]</t>
  </si>
  <si>
    <t>Convertible Notes Payable [Member] | Non Related Party Four [Member]</t>
  </si>
  <si>
    <t>Convertible Notes Payable [Member] | Non Related Party Four [Member] | Loan Agreement [Member]</t>
  </si>
  <si>
    <t>Sep. 3,
		2018</t>
  </si>
  <si>
    <t>Convertible Notes Payable [Member] | Non Related Party Three [Member] | Loan Agreement [Member]</t>
  </si>
  <si>
    <t>Jun. 1,
		2018</t>
  </si>
  <si>
    <t>Convertible Notes Payable [Member] | Non Related Party One [Member]</t>
  </si>
  <si>
    <t>Convertible Notes Payable [Member] | Non Related Party One [Member] | Minimum [Member]</t>
  </si>
  <si>
    <t>6.00%</t>
  </si>
  <si>
    <t>Convertible Notes Payable [Member] | Non Related Party One [Member] | Maximum [Member]</t>
  </si>
  <si>
    <t>Convertible Notes Payable [Member] | Non Related Party One [Member] | Loan Agreement [Member]</t>
  </si>
  <si>
    <t>Nov. 11,
		2017</t>
  </si>
  <si>
    <t>Convertible Notes Payable [Member] | Non Related Party Two [Member]</t>
  </si>
  <si>
    <t>Beneficial conversion feature</t>
  </si>
  <si>
    <t>Related Party Transactions (Details Narrative) - USD ($)</t>
  </si>
  <si>
    <t>President [Member]</t>
  </si>
  <si>
    <t>Common Stock (Details Narrative) - USD ($)</t>
  </si>
  <si>
    <t>Dec. 03, 2018</t>
  </si>
  <si>
    <t>Aug. 01, 2017</t>
  </si>
  <si>
    <t>Apr. 08, 2016</t>
  </si>
  <si>
    <t>Feb. 23, 2017</t>
  </si>
  <si>
    <t>Apr. 21, 2016</t>
  </si>
  <si>
    <t>Equity [Line Items]</t>
  </si>
  <si>
    <t>Number of shares issued for acquisition of mineral claims</t>
  </si>
  <si>
    <t>Debt conversion converted instrument, shares issued</t>
  </si>
  <si>
    <t>Debt conversion converted amount</t>
  </si>
  <si>
    <t>Conversion of principal balance</t>
  </si>
  <si>
    <t>Reverse stock split description</t>
  </si>
  <si>
    <t>The Company finalized a reverse stock split on a basis of 1 new common share for each 40 old common shares.</t>
  </si>
  <si>
    <t>Gochager Lak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626086</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v>
      </c>
      <c r="B1" s="2" t="s">
        <v>1</v>
      </c>
    </row>
    <row r="2" spans="1:2">
      <c r="B2" s="2" t="s">
        <v>2</v>
      </c>
    </row>
    <row r="3" spans="1:2">
      <c r="A3" s="3" t="s">
        <v>135</v>
      </c>
    </row>
    <row r="4" spans="1:2">
      <c r="A4" s="4" t="s">
        <v>38</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3</v>
      </c>
      <c r="B1" s="2" t="s">
        <v>1</v>
      </c>
    </row>
    <row r="2" spans="1:2">
      <c r="B2" s="2" t="s">
        <v>2</v>
      </c>
    </row>
    <row r="3" spans="1:2">
      <c r="A3" s="3" t="s">
        <v>143</v>
      </c>
    </row>
    <row r="4" spans="1:2">
      <c r="A4" s="4" t="s">
        <v>8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7</v>
      </c>
    </row>
    <row r="4" spans="1:2">
      <c r="A4" s="4" t="s">
        <v>146</v>
      </c>
      <c r="B4" s="4" t="s">
        <v>147</v>
      </c>
    </row>
    <row r="5" spans="1:2">
      <c r="A5" s="4" t="s">
        <v>148</v>
      </c>
      <c r="B5" s="4" t="s">
        <v>149</v>
      </c>
    </row>
    <row r="6" spans="1:2">
      <c r="A6" s="4" t="s">
        <v>150</v>
      </c>
      <c r="B6" s="4" t="s">
        <v>151</v>
      </c>
    </row>
    <row r="7" spans="1:2">
      <c r="A7" s="4" t="s">
        <v>152</v>
      </c>
      <c r="B7" s="4" t="s">
        <v>153</v>
      </c>
    </row>
    <row r="8" spans="1:2">
      <c r="A8" s="4" t="s">
        <v>38</v>
      </c>
      <c r="B8" s="4" t="s">
        <v>154</v>
      </c>
    </row>
    <row r="9" spans="1:2">
      <c r="A9" s="4" t="s">
        <v>155</v>
      </c>
      <c r="B9" s="4" t="s">
        <v>156</v>
      </c>
    </row>
    <row r="10" spans="1:2">
      <c r="A10" s="4" t="s">
        <v>157</v>
      </c>
      <c r="B10"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9</v>
      </c>
      <c r="B1" s="2" t="s">
        <v>160</v>
      </c>
      <c r="C1" s="2" t="s">
        <v>1</v>
      </c>
    </row>
    <row r="2" spans="1:4">
      <c r="B2" s="2" t="s">
        <v>161</v>
      </c>
      <c r="C2" s="2" t="s">
        <v>2</v>
      </c>
      <c r="D2" s="2" t="s">
        <v>31</v>
      </c>
    </row>
    <row r="3" spans="1:4">
      <c r="A3" s="3" t="s">
        <v>124</v>
      </c>
    </row>
    <row r="4" spans="1:4">
      <c r="A4" s="4" t="s">
        <v>162</v>
      </c>
      <c r="C4" s="4" t="s">
        <v>163</v>
      </c>
    </row>
    <row r="5" spans="1:4">
      <c r="A5" s="4" t="s">
        <v>164</v>
      </c>
      <c r="C5" s="4" t="s">
        <v>165</v>
      </c>
    </row>
    <row r="6" spans="1:4">
      <c r="A6" s="4" t="s">
        <v>166</v>
      </c>
      <c r="B6" s="4" t="s">
        <v>167</v>
      </c>
    </row>
    <row r="7" spans="1:4">
      <c r="A7" s="4" t="s">
        <v>168</v>
      </c>
      <c r="C7" s="6" t="n">
        <v>263091</v>
      </c>
    </row>
    <row r="8" spans="1:4">
      <c r="A8" s="4" t="s">
        <v>169</v>
      </c>
      <c r="C8" s="6" t="n">
        <v>-1764033</v>
      </c>
      <c r="D8" s="6" t="n">
        <v>-18443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70</v>
      </c>
      <c r="B1" s="2" t="s">
        <v>1</v>
      </c>
      <c r="C1" s="2" t="s">
        <v>171</v>
      </c>
    </row>
    <row r="2" spans="1:3">
      <c r="B2" s="2" t="s">
        <v>2</v>
      </c>
      <c r="C2" s="2" t="s">
        <v>31</v>
      </c>
    </row>
    <row r="3" spans="1:3">
      <c r="A3" s="3" t="s">
        <v>127</v>
      </c>
    </row>
    <row r="4" spans="1:3">
      <c r="A4" s="4" t="s">
        <v>172</v>
      </c>
      <c r="B4" s="5" t="n">
        <v>954667</v>
      </c>
      <c r="C4" s="5" t="n">
        <v>895345</v>
      </c>
    </row>
    <row r="5" spans="1:3">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75</v>
      </c>
      <c r="B1" s="2" t="s">
        <v>160</v>
      </c>
      <c r="D1" s="2" t="s">
        <v>1</v>
      </c>
    </row>
    <row r="2" spans="1:6">
      <c r="B2" s="2" t="s">
        <v>176</v>
      </c>
      <c r="C2" s="2" t="s">
        <v>31</v>
      </c>
      <c r="D2" s="2" t="s">
        <v>2</v>
      </c>
      <c r="E2" s="2" t="s">
        <v>66</v>
      </c>
      <c r="F2" s="2" t="s">
        <v>177</v>
      </c>
    </row>
    <row r="3" spans="1:6">
      <c r="A3" s="3" t="s">
        <v>178</v>
      </c>
    </row>
    <row r="4" spans="1:6">
      <c r="A4" s="4" t="s">
        <v>34</v>
      </c>
      <c r="C4" s="6" t="n">
        <v>120876</v>
      </c>
      <c r="D4" s="6" t="n">
        <v>179644</v>
      </c>
    </row>
    <row r="5" spans="1:6">
      <c r="A5" s="4" t="s">
        <v>78</v>
      </c>
      <c r="D5" s="5" t="n">
        <v>97284</v>
      </c>
    </row>
    <row r="6" spans="1:6">
      <c r="A6" s="4" t="s">
        <v>75</v>
      </c>
      <c r="D6" s="5" t="n">
        <v>-3130</v>
      </c>
    </row>
    <row r="7" spans="1:6">
      <c r="A7" s="4" t="s">
        <v>109</v>
      </c>
      <c r="D7" s="6" t="n">
        <v>55137</v>
      </c>
    </row>
    <row r="8" spans="1:6">
      <c r="A8" s="4" t="s">
        <v>179</v>
      </c>
      <c r="C8" s="5" t="n">
        <v>2626086</v>
      </c>
      <c r="D8" s="5" t="n">
        <v>2626086</v>
      </c>
    </row>
    <row r="9" spans="1:6">
      <c r="A9" s="4" t="s">
        <v>180</v>
      </c>
      <c r="D9" s="6" t="n">
        <v>13473</v>
      </c>
    </row>
    <row r="10" spans="1:6">
      <c r="A10" s="4" t="s">
        <v>181</v>
      </c>
    </row>
    <row r="11" spans="1:6">
      <c r="A11" s="3" t="s">
        <v>178</v>
      </c>
    </row>
    <row r="12" spans="1:6">
      <c r="A12" s="4" t="s">
        <v>182</v>
      </c>
      <c r="F12" s="5" t="n">
        <v>3000000</v>
      </c>
    </row>
    <row r="13" spans="1:6">
      <c r="A13" s="4" t="s">
        <v>183</v>
      </c>
      <c r="C13" s="6" t="n">
        <v>120876</v>
      </c>
      <c r="D13" s="5" t="n">
        <v>179644</v>
      </c>
      <c r="F13" s="6" t="n">
        <v>977004</v>
      </c>
    </row>
    <row r="14" spans="1:6">
      <c r="A14" s="4" t="s">
        <v>78</v>
      </c>
      <c r="D14" s="6" t="n">
        <v>97284</v>
      </c>
      <c r="E14" s="4" t="s">
        <v>48</v>
      </c>
    </row>
    <row r="15" spans="1:6">
      <c r="A15" s="4" t="s">
        <v>109</v>
      </c>
      <c r="B15" s="6" t="n">
        <v>55137</v>
      </c>
      <c r="C15" s="6" t="n">
        <v>266</v>
      </c>
    </row>
    <row r="16" spans="1:6">
      <c r="A16" s="4" t="s">
        <v>179</v>
      </c>
      <c r="B16" s="5" t="n">
        <v>994450</v>
      </c>
      <c r="C16" s="5" t="n">
        <v>5550</v>
      </c>
    </row>
    <row r="17" spans="1:6">
      <c r="A17" s="4" t="s">
        <v>184</v>
      </c>
      <c r="C17" s="5" t="n">
        <v>2994450</v>
      </c>
      <c r="D17" s="5" t="n">
        <v>2000000</v>
      </c>
    </row>
    <row r="18" spans="1:6">
      <c r="A18" s="4" t="s">
        <v>180</v>
      </c>
      <c r="B18" s="6" t="n">
        <v>1347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40"/>
    <col customWidth="1" max="3" min="3" width="21"/>
    <col customWidth="1" max="4" min="4" width="21"/>
  </cols>
  <sheetData>
    <row r="1" spans="1:4">
      <c r="A1" s="1" t="s">
        <v>185</v>
      </c>
      <c r="B1" s="2" t="s">
        <v>160</v>
      </c>
    </row>
    <row r="2" spans="1:4">
      <c r="B2" s="2" t="s">
        <v>186</v>
      </c>
      <c r="C2" s="2" t="s">
        <v>187</v>
      </c>
      <c r="D2" s="2" t="s">
        <v>188</v>
      </c>
    </row>
    <row r="3" spans="1:4">
      <c r="A3" s="3" t="s">
        <v>133</v>
      </c>
    </row>
    <row r="4" spans="1:4">
      <c r="A4" s="4" t="s">
        <v>166</v>
      </c>
      <c r="B4" s="4" t="s">
        <v>167</v>
      </c>
    </row>
    <row r="5" spans="1:4">
      <c r="A5" s="4" t="s">
        <v>189</v>
      </c>
      <c r="B5" s="5" t="n">
        <v>4</v>
      </c>
    </row>
    <row r="6" spans="1:4">
      <c r="A6" s="4" t="s">
        <v>190</v>
      </c>
      <c r="B6" s="6" t="n">
        <v>3500</v>
      </c>
    </row>
    <row r="7" spans="1:4">
      <c r="A7" s="4" t="s">
        <v>191</v>
      </c>
      <c r="B7" s="5" t="n">
        <v>200000</v>
      </c>
    </row>
    <row r="8" spans="1:4">
      <c r="A8" s="4" t="s">
        <v>192</v>
      </c>
      <c r="B8" s="6" t="n">
        <v>10000</v>
      </c>
    </row>
    <row r="9" spans="1:4">
      <c r="A9" s="4" t="s">
        <v>193</v>
      </c>
      <c r="C9" s="6" t="n">
        <v>15065</v>
      </c>
      <c r="D9" s="6" t="n">
        <v>150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573</v>
      </c>
      <c r="C3" s="6" t="n">
        <v>4065</v>
      </c>
    </row>
    <row r="4" spans="1:3">
      <c r="A4" s="4" t="s">
        <v>34</v>
      </c>
      <c r="B4" s="5" t="n">
        <v>179644</v>
      </c>
      <c r="C4" s="5" t="n">
        <v>120876</v>
      </c>
    </row>
    <row r="5" spans="1:3">
      <c r="A5" s="4" t="s">
        <v>35</v>
      </c>
      <c r="B5" s="5" t="n">
        <v>201217</v>
      </c>
      <c r="C5" s="5" t="n">
        <v>124941</v>
      </c>
    </row>
    <row r="6" spans="1:3">
      <c r="A6" s="3" t="s">
        <v>36</v>
      </c>
    </row>
    <row r="7" spans="1:3">
      <c r="A7" s="4" t="s">
        <v>37</v>
      </c>
      <c r="B7" s="5" t="n">
        <v>15065</v>
      </c>
      <c r="C7" s="5" t="n">
        <v>15065</v>
      </c>
    </row>
    <row r="8" spans="1:3">
      <c r="A8" s="4" t="s">
        <v>38</v>
      </c>
      <c r="B8" s="5" t="n">
        <v>3161</v>
      </c>
    </row>
    <row r="9" spans="1:3">
      <c r="A9" s="4" t="s">
        <v>39</v>
      </c>
      <c r="B9" s="5" t="n">
        <v>219443</v>
      </c>
      <c r="C9" s="5" t="n">
        <v>140006</v>
      </c>
    </row>
    <row r="10" spans="1:3">
      <c r="A10" s="3" t="s">
        <v>40</v>
      </c>
    </row>
    <row r="11" spans="1:3">
      <c r="A11" s="4" t="s">
        <v>41</v>
      </c>
      <c r="B11" s="5" t="n">
        <v>131771</v>
      </c>
      <c r="C11" s="5" t="n">
        <v>131286</v>
      </c>
    </row>
    <row r="12" spans="1:3">
      <c r="A12" s="4" t="s">
        <v>42</v>
      </c>
      <c r="B12" s="5" t="n">
        <v>52317</v>
      </c>
      <c r="C12" s="5" t="n">
        <v>54317</v>
      </c>
    </row>
    <row r="13" spans="1:3">
      <c r="A13" s="4" t="s">
        <v>43</v>
      </c>
      <c r="B13" s="5" t="n">
        <v>270720</v>
      </c>
      <c r="C13" s="5" t="n">
        <v>270063</v>
      </c>
    </row>
    <row r="14" spans="1:3">
      <c r="A14" s="4" t="s">
        <v>44</v>
      </c>
      <c r="B14" s="5" t="n">
        <v>9500</v>
      </c>
      <c r="C14" s="5" t="n">
        <v>9500</v>
      </c>
    </row>
    <row r="15" spans="1:3">
      <c r="A15" s="4" t="s">
        <v>45</v>
      </c>
      <c r="B15" s="5" t="n">
        <v>464308</v>
      </c>
      <c r="C15" s="5" t="n">
        <v>465166</v>
      </c>
    </row>
    <row r="16" spans="1:3">
      <c r="A16" s="3" t="s">
        <v>46</v>
      </c>
    </row>
    <row r="17" spans="1:3">
      <c r="A17" s="4" t="s">
        <v>47</v>
      </c>
      <c r="B17" s="4" t="s">
        <v>48</v>
      </c>
      <c r="C17" s="4" t="s">
        <v>48</v>
      </c>
    </row>
    <row r="18" spans="1:3">
      <c r="A18" s="4" t="s">
        <v>49</v>
      </c>
      <c r="B18" s="5" t="n">
        <v>2626</v>
      </c>
      <c r="C18" s="5" t="n">
        <v>2626</v>
      </c>
    </row>
    <row r="19" spans="1:3">
      <c r="A19" s="4" t="s">
        <v>50</v>
      </c>
      <c r="B19" s="5" t="n">
        <v>1516542</v>
      </c>
      <c r="C19" s="5" t="n">
        <v>1516542</v>
      </c>
    </row>
    <row r="20" spans="1:3">
      <c r="A20" s="4" t="s">
        <v>51</v>
      </c>
      <c r="B20" s="5" t="n">
        <v>-1764033</v>
      </c>
      <c r="C20" s="5" t="n">
        <v>-1844328</v>
      </c>
    </row>
    <row r="21" spans="1:3">
      <c r="A21" s="4" t="s">
        <v>52</v>
      </c>
      <c r="B21" s="5" t="n">
        <v>-244865</v>
      </c>
      <c r="C21" s="5" t="n">
        <v>-325160</v>
      </c>
    </row>
    <row r="22" spans="1:3">
      <c r="A22" s="4" t="s">
        <v>53</v>
      </c>
      <c r="B22" s="6" t="n">
        <v>219443</v>
      </c>
      <c r="C22" s="6" t="n">
        <v>140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94</v>
      </c>
      <c r="B1" s="2" t="s">
        <v>1</v>
      </c>
    </row>
    <row r="2" spans="1:2">
      <c r="B2" s="2" t="s">
        <v>187</v>
      </c>
    </row>
    <row r="3" spans="1:2">
      <c r="A3" s="3" t="s">
        <v>135</v>
      </c>
    </row>
    <row r="4" spans="1:2">
      <c r="A4" s="4" t="s">
        <v>195</v>
      </c>
      <c r="B4" s="6" t="n">
        <v>3208</v>
      </c>
    </row>
    <row r="5" spans="1:2">
      <c r="A5" s="4" t="s">
        <v>103</v>
      </c>
      <c r="B5" s="6" t="n">
        <v>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 customWidth="1" max="7" min="7" width="15"/>
    <col customWidth="1" max="8" min="8" width="16"/>
    <col customWidth="1" max="9" min="9" width="16"/>
    <col customWidth="1" max="10" min="10" width="15"/>
    <col customWidth="1" max="11" min="11" width="14"/>
    <col customWidth="1" max="12" min="12" width="14"/>
    <col customWidth="1" max="13" min="13" width="14"/>
    <col customWidth="1" max="14" min="14" width="14"/>
    <col customWidth="1" max="15" min="15" width="14"/>
    <col customWidth="1" max="16" min="16" width="14"/>
  </cols>
  <sheetData>
    <row r="1" spans="1:16">
      <c r="A1" s="1" t="s">
        <v>196</v>
      </c>
      <c r="B1" s="2" t="s">
        <v>197</v>
      </c>
      <c r="C1" s="2" t="s">
        <v>198</v>
      </c>
      <c r="D1" s="2" t="s">
        <v>199</v>
      </c>
      <c r="E1" s="2" t="s">
        <v>200</v>
      </c>
      <c r="F1" s="2" t="s">
        <v>201</v>
      </c>
      <c r="G1" s="2" t="s">
        <v>202</v>
      </c>
      <c r="H1" s="2" t="s">
        <v>203</v>
      </c>
      <c r="I1" s="2" t="s">
        <v>204</v>
      </c>
      <c r="J1" s="2" t="s">
        <v>205</v>
      </c>
      <c r="K1" s="2" t="s">
        <v>206</v>
      </c>
      <c r="L1" s="2" t="s">
        <v>207</v>
      </c>
      <c r="M1" s="2" t="s">
        <v>2</v>
      </c>
      <c r="N1" s="2" t="s">
        <v>66</v>
      </c>
      <c r="O1" s="2" t="s">
        <v>31</v>
      </c>
      <c r="P1" s="2" t="s">
        <v>208</v>
      </c>
    </row>
    <row r="2" spans="1:16">
      <c r="A2" s="4" t="s">
        <v>209</v>
      </c>
      <c r="M2" s="6" t="n">
        <v>9500</v>
      </c>
      <c r="O2" s="6" t="n">
        <v>9500</v>
      </c>
    </row>
    <row r="3" spans="1:16">
      <c r="A3" s="4" t="s">
        <v>210</v>
      </c>
      <c r="M3" s="5" t="n">
        <v>270720</v>
      </c>
      <c r="O3" s="5" t="n">
        <v>270063</v>
      </c>
    </row>
    <row r="4" spans="1:16">
      <c r="A4" s="4" t="s">
        <v>102</v>
      </c>
      <c r="M4" s="5" t="n">
        <v>657</v>
      </c>
      <c r="N4" s="6" t="n">
        <v>25607</v>
      </c>
    </row>
    <row r="5" spans="1:16">
      <c r="A5" s="4" t="s">
        <v>113</v>
      </c>
      <c r="N5" s="5" t="n">
        <v>20000</v>
      </c>
    </row>
    <row r="6" spans="1:16">
      <c r="A6" s="4" t="s">
        <v>211</v>
      </c>
    </row>
    <row r="7" spans="1:16">
      <c r="A7" s="4" t="s">
        <v>209</v>
      </c>
      <c r="M7" s="6" t="n">
        <v>9500</v>
      </c>
      <c r="O7" s="5" t="n">
        <v>9500</v>
      </c>
    </row>
    <row r="8" spans="1:16">
      <c r="A8" s="4" t="s">
        <v>212</v>
      </c>
      <c r="M8" s="4" t="s">
        <v>213</v>
      </c>
    </row>
    <row r="9" spans="1:16">
      <c r="A9" s="4" t="s">
        <v>214</v>
      </c>
      <c r="M9" s="6" t="n">
        <v>11199</v>
      </c>
      <c r="O9" s="5" t="n">
        <v>10965</v>
      </c>
    </row>
    <row r="10" spans="1:16">
      <c r="A10" s="4" t="s">
        <v>215</v>
      </c>
      <c r="P10" s="8" t="n">
        <v>0.6</v>
      </c>
    </row>
    <row r="11" spans="1:16">
      <c r="A11" s="4" t="s">
        <v>216</v>
      </c>
    </row>
    <row r="12" spans="1:16">
      <c r="A12" s="4" t="s">
        <v>214</v>
      </c>
      <c r="M12" s="5" t="n">
        <v>2296</v>
      </c>
      <c r="O12" s="5" t="n">
        <v>18031</v>
      </c>
    </row>
    <row r="13" spans="1:16">
      <c r="A13" s="4" t="s">
        <v>217</v>
      </c>
      <c r="M13" s="5" t="n">
        <v>20000</v>
      </c>
      <c r="O13" s="5" t="n">
        <v>19342</v>
      </c>
    </row>
    <row r="14" spans="1:16">
      <c r="A14" s="4" t="s">
        <v>218</v>
      </c>
    </row>
    <row r="15" spans="1:16">
      <c r="A15" s="4" t="s">
        <v>210</v>
      </c>
      <c r="M15" s="6" t="n">
        <v>3015</v>
      </c>
      <c r="O15" s="5" t="n">
        <v>3015</v>
      </c>
    </row>
    <row r="16" spans="1:16">
      <c r="A16" s="4" t="s">
        <v>212</v>
      </c>
      <c r="M16" s="4" t="s">
        <v>213</v>
      </c>
    </row>
    <row r="17" spans="1:16">
      <c r="A17" s="4" t="s">
        <v>214</v>
      </c>
      <c r="M17" s="6" t="n">
        <v>11119</v>
      </c>
      <c r="O17" s="5" t="n">
        <v>11045</v>
      </c>
    </row>
    <row r="18" spans="1:16">
      <c r="A18" s="4" t="s">
        <v>215</v>
      </c>
      <c r="M18" s="8" t="n">
        <v>0.2</v>
      </c>
    </row>
    <row r="19" spans="1:16">
      <c r="A19" s="4" t="s">
        <v>219</v>
      </c>
    </row>
    <row r="20" spans="1:16">
      <c r="A20" s="4" t="s">
        <v>212</v>
      </c>
      <c r="B20" s="4" t="s">
        <v>213</v>
      </c>
      <c r="C20" s="4" t="s">
        <v>213</v>
      </c>
      <c r="D20" s="4" t="s">
        <v>213</v>
      </c>
      <c r="E20" s="4" t="s">
        <v>213</v>
      </c>
      <c r="F20" s="4" t="s">
        <v>213</v>
      </c>
      <c r="G20" s="4" t="s">
        <v>213</v>
      </c>
      <c r="I20" s="4" t="s">
        <v>213</v>
      </c>
      <c r="J20" s="4" t="s">
        <v>213</v>
      </c>
      <c r="L20" s="4" t="s">
        <v>213</v>
      </c>
    </row>
    <row r="21" spans="1:16">
      <c r="A21" s="4" t="s">
        <v>215</v>
      </c>
      <c r="B21" s="8" t="n">
        <v>0.84</v>
      </c>
      <c r="C21" s="8" t="n">
        <v>0.84</v>
      </c>
      <c r="D21" s="8" t="n">
        <v>1.16</v>
      </c>
      <c r="E21" s="8" t="n">
        <v>1.2</v>
      </c>
      <c r="F21" s="8" t="n">
        <v>1.2</v>
      </c>
      <c r="G21" s="8" t="n">
        <v>1.4</v>
      </c>
      <c r="I21" s="8" t="n">
        <v>1.2</v>
      </c>
      <c r="J21" s="8" t="n">
        <v>1.2</v>
      </c>
      <c r="L21" s="8" t="n">
        <v>0.4</v>
      </c>
    </row>
    <row r="22" spans="1:16">
      <c r="A22" s="4" t="s">
        <v>220</v>
      </c>
      <c r="B22" s="4" t="s">
        <v>221</v>
      </c>
      <c r="C22" s="4" t="s">
        <v>222</v>
      </c>
      <c r="D22" s="4" t="s">
        <v>223</v>
      </c>
      <c r="E22" s="4" t="s">
        <v>224</v>
      </c>
      <c r="F22" s="4" t="s">
        <v>225</v>
      </c>
      <c r="G22" s="4" t="s">
        <v>226</v>
      </c>
      <c r="I22" s="4" t="s">
        <v>227</v>
      </c>
      <c r="J22" s="4" t="s">
        <v>228</v>
      </c>
    </row>
    <row r="23" spans="1:16">
      <c r="A23" s="4" t="s">
        <v>113</v>
      </c>
      <c r="B23" s="6" t="n">
        <v>20000</v>
      </c>
      <c r="C23" s="6" t="n">
        <v>22000</v>
      </c>
      <c r="D23" s="6" t="n">
        <v>20000</v>
      </c>
      <c r="E23" s="6" t="n">
        <v>8000</v>
      </c>
      <c r="F23" s="6" t="n">
        <v>20000</v>
      </c>
      <c r="G23" s="6" t="n">
        <v>40000</v>
      </c>
      <c r="I23" s="6" t="n">
        <v>40000</v>
      </c>
      <c r="J23" s="6" t="n">
        <v>25000</v>
      </c>
      <c r="L23" s="6" t="n">
        <v>25000</v>
      </c>
    </row>
    <row r="24" spans="1:16">
      <c r="A24" s="4" t="s">
        <v>229</v>
      </c>
    </row>
    <row r="25" spans="1:16">
      <c r="A25" s="4" t="s">
        <v>214</v>
      </c>
      <c r="M25" s="6" t="n">
        <v>3031</v>
      </c>
      <c r="O25" s="5" t="n">
        <v>2489</v>
      </c>
    </row>
    <row r="26" spans="1:16">
      <c r="A26" s="4" t="s">
        <v>102</v>
      </c>
      <c r="M26" s="4" t="s">
        <v>48</v>
      </c>
      <c r="N26" s="5" t="n">
        <v>2325</v>
      </c>
    </row>
    <row r="27" spans="1:16">
      <c r="A27" s="4" t="s">
        <v>217</v>
      </c>
      <c r="M27" s="5" t="n">
        <v>22000</v>
      </c>
      <c r="O27" s="5" t="n">
        <v>22000</v>
      </c>
    </row>
    <row r="28" spans="1:16">
      <c r="A28" s="4" t="s">
        <v>230</v>
      </c>
    </row>
    <row r="29" spans="1:16">
      <c r="A29" s="4" t="s">
        <v>214</v>
      </c>
      <c r="M29" s="5" t="n">
        <v>3090</v>
      </c>
      <c r="O29" s="5" t="n">
        <v>2597</v>
      </c>
    </row>
    <row r="30" spans="1:16">
      <c r="A30" s="4" t="s">
        <v>102</v>
      </c>
      <c r="M30" s="4" t="s">
        <v>48</v>
      </c>
      <c r="N30" s="5" t="n">
        <v>1871</v>
      </c>
    </row>
    <row r="31" spans="1:16">
      <c r="A31" s="4" t="s">
        <v>217</v>
      </c>
      <c r="M31" s="5" t="n">
        <v>20000</v>
      </c>
      <c r="O31" s="5" t="n">
        <v>20000</v>
      </c>
    </row>
    <row r="32" spans="1:16">
      <c r="A32" s="4" t="s">
        <v>231</v>
      </c>
    </row>
    <row r="33" spans="1:16">
      <c r="A33" s="4" t="s">
        <v>214</v>
      </c>
      <c r="M33" s="5" t="n">
        <v>7165</v>
      </c>
      <c r="O33" s="5" t="n">
        <v>6180</v>
      </c>
    </row>
    <row r="34" spans="1:16">
      <c r="A34" s="4" t="s">
        <v>102</v>
      </c>
      <c r="M34" s="4" t="s">
        <v>48</v>
      </c>
      <c r="N34" s="5" t="n">
        <v>6575</v>
      </c>
    </row>
    <row r="35" spans="1:16">
      <c r="A35" s="4" t="s">
        <v>217</v>
      </c>
      <c r="M35" s="5" t="n">
        <v>40000</v>
      </c>
      <c r="O35" s="5" t="n">
        <v>40000</v>
      </c>
    </row>
    <row r="36" spans="1:16">
      <c r="A36" s="4" t="s">
        <v>232</v>
      </c>
    </row>
    <row r="37" spans="1:16">
      <c r="A37" s="4" t="s">
        <v>214</v>
      </c>
      <c r="M37" s="5" t="n">
        <v>4657</v>
      </c>
      <c r="O37" s="5" t="n">
        <v>4164</v>
      </c>
    </row>
    <row r="38" spans="1:16">
      <c r="A38" s="4" t="s">
        <v>102</v>
      </c>
      <c r="M38" s="4" t="s">
        <v>48</v>
      </c>
      <c r="N38" s="5" t="n">
        <v>3290</v>
      </c>
    </row>
    <row r="39" spans="1:16">
      <c r="A39" s="4" t="s">
        <v>217</v>
      </c>
      <c r="M39" s="5" t="n">
        <v>20000</v>
      </c>
      <c r="O39" s="5" t="n">
        <v>20000</v>
      </c>
    </row>
    <row r="40" spans="1:16">
      <c r="A40" s="4" t="s">
        <v>233</v>
      </c>
    </row>
    <row r="41" spans="1:16">
      <c r="A41" s="4" t="s">
        <v>215</v>
      </c>
      <c r="H41" s="8" t="n">
        <v>0.6</v>
      </c>
    </row>
    <row r="42" spans="1:16">
      <c r="A42" s="4" t="s">
        <v>220</v>
      </c>
      <c r="H42" s="4" t="s">
        <v>234</v>
      </c>
    </row>
    <row r="43" spans="1:16">
      <c r="A43" s="4" t="s">
        <v>235</v>
      </c>
    </row>
    <row r="44" spans="1:16">
      <c r="A44" s="4" t="s">
        <v>214</v>
      </c>
      <c r="M44" s="5" t="n">
        <v>4635</v>
      </c>
      <c r="O44" s="5" t="n">
        <v>4019</v>
      </c>
    </row>
    <row r="45" spans="1:16">
      <c r="A45" s="4" t="s">
        <v>102</v>
      </c>
      <c r="M45" s="4" t="s">
        <v>48</v>
      </c>
      <c r="N45" s="5" t="n">
        <v>5753</v>
      </c>
    </row>
    <row r="46" spans="1:16">
      <c r="A46" s="4" t="s">
        <v>217</v>
      </c>
      <c r="M46" s="5" t="n">
        <v>25000</v>
      </c>
      <c r="O46" s="5" t="n">
        <v>25000</v>
      </c>
    </row>
    <row r="47" spans="1:16">
      <c r="A47" s="4" t="s">
        <v>236</v>
      </c>
    </row>
    <row r="48" spans="1:16">
      <c r="A48" s="4" t="s">
        <v>215</v>
      </c>
      <c r="H48" s="8" t="n">
        <v>0.6</v>
      </c>
    </row>
    <row r="49" spans="1:16">
      <c r="A49" s="4" t="s">
        <v>220</v>
      </c>
      <c r="H49" s="4" t="s">
        <v>237</v>
      </c>
    </row>
    <row r="50" spans="1:16">
      <c r="A50" s="4" t="s">
        <v>238</v>
      </c>
    </row>
    <row r="51" spans="1:16">
      <c r="A51" s="4" t="s">
        <v>214</v>
      </c>
      <c r="M51" s="5" t="n">
        <v>1661</v>
      </c>
      <c r="O51" s="5" t="n">
        <v>1464</v>
      </c>
    </row>
    <row r="52" spans="1:16">
      <c r="A52" s="4" t="s">
        <v>102</v>
      </c>
      <c r="M52" s="4" t="s">
        <v>48</v>
      </c>
      <c r="N52" s="6" t="n">
        <v>1317</v>
      </c>
    </row>
    <row r="53" spans="1:16">
      <c r="A53" s="4" t="s">
        <v>217</v>
      </c>
      <c r="M53" s="5" t="n">
        <v>8000</v>
      </c>
      <c r="O53" s="5" t="n">
        <v>8000</v>
      </c>
    </row>
    <row r="54" spans="1:16">
      <c r="A54" s="4" t="s">
        <v>239</v>
      </c>
    </row>
    <row r="55" spans="1:16">
      <c r="A55" s="4" t="s">
        <v>214</v>
      </c>
      <c r="M55" s="5" t="n">
        <v>11548</v>
      </c>
      <c r="O55" s="5" t="n">
        <v>10562</v>
      </c>
    </row>
    <row r="56" spans="1:16">
      <c r="A56" s="4" t="s">
        <v>217</v>
      </c>
      <c r="M56" s="5" t="n">
        <v>40000</v>
      </c>
      <c r="O56" s="5" t="n">
        <v>40000</v>
      </c>
    </row>
    <row r="57" spans="1:16">
      <c r="A57" s="4" t="s">
        <v>240</v>
      </c>
    </row>
    <row r="58" spans="1:16">
      <c r="A58" s="4" t="s">
        <v>215</v>
      </c>
      <c r="H58" s="8" t="n">
        <v>0.6</v>
      </c>
    </row>
    <row r="59" spans="1:16">
      <c r="A59" s="4" t="s">
        <v>220</v>
      </c>
      <c r="H59" s="4" t="s">
        <v>241</v>
      </c>
    </row>
    <row r="60" spans="1:16">
      <c r="A60" s="4" t="s">
        <v>242</v>
      </c>
    </row>
    <row r="61" spans="1:16">
      <c r="A61" s="4" t="s">
        <v>215</v>
      </c>
      <c r="H61" s="8" t="n">
        <v>0.6</v>
      </c>
    </row>
    <row r="62" spans="1:16">
      <c r="A62" s="4" t="s">
        <v>220</v>
      </c>
      <c r="H62" s="4" t="s">
        <v>243</v>
      </c>
    </row>
    <row r="63" spans="1:16">
      <c r="A63" s="4" t="s">
        <v>244</v>
      </c>
    </row>
    <row r="64" spans="1:16">
      <c r="A64" s="4" t="s">
        <v>210</v>
      </c>
      <c r="M64" s="5" t="n">
        <v>47705</v>
      </c>
      <c r="O64" s="5" t="n">
        <v>47705</v>
      </c>
    </row>
    <row r="65" spans="1:16">
      <c r="A65" s="4" t="s">
        <v>214</v>
      </c>
      <c r="M65" s="6" t="n">
        <v>52280</v>
      </c>
      <c r="O65" s="5" t="n">
        <v>51162</v>
      </c>
    </row>
    <row r="66" spans="1:16">
      <c r="A66" s="4" t="s">
        <v>215</v>
      </c>
      <c r="M66" s="8" t="n">
        <v>0.2</v>
      </c>
    </row>
    <row r="67" spans="1:16">
      <c r="A67" s="4" t="s">
        <v>245</v>
      </c>
    </row>
    <row r="68" spans="1:16">
      <c r="A68" s="4" t="s">
        <v>212</v>
      </c>
      <c r="M68" s="4" t="s">
        <v>246</v>
      </c>
    </row>
    <row r="69" spans="1:16">
      <c r="A69" s="4" t="s">
        <v>247</v>
      </c>
    </row>
    <row r="70" spans="1:16">
      <c r="A70" s="4" t="s">
        <v>212</v>
      </c>
      <c r="M70" s="4" t="s">
        <v>213</v>
      </c>
    </row>
    <row r="71" spans="1:16">
      <c r="A71" s="4" t="s">
        <v>248</v>
      </c>
    </row>
    <row r="72" spans="1:16">
      <c r="A72" s="4" t="s">
        <v>215</v>
      </c>
      <c r="H72" s="8" t="n">
        <v>0.6</v>
      </c>
    </row>
    <row r="73" spans="1:16">
      <c r="A73" s="4" t="s">
        <v>220</v>
      </c>
      <c r="H73" s="4" t="s">
        <v>249</v>
      </c>
    </row>
    <row r="74" spans="1:16">
      <c r="A74" s="4" t="s">
        <v>250</v>
      </c>
    </row>
    <row r="75" spans="1:16">
      <c r="A75" s="4" t="s">
        <v>214</v>
      </c>
      <c r="M75" s="6" t="n">
        <v>8808</v>
      </c>
      <c r="O75" s="5" t="n">
        <v>8192</v>
      </c>
    </row>
    <row r="76" spans="1:16">
      <c r="A76" s="4" t="s">
        <v>217</v>
      </c>
      <c r="M76" s="6" t="n">
        <v>25000</v>
      </c>
      <c r="O76" s="6" t="n">
        <v>25000</v>
      </c>
    </row>
    <row r="77" spans="1:16">
      <c r="A77" s="4" t="s">
        <v>251</v>
      </c>
      <c r="K77" s="6" t="n">
        <v>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2</v>
      </c>
      <c r="B1" s="2" t="s">
        <v>1</v>
      </c>
    </row>
    <row r="2" spans="1:4">
      <c r="B2" s="2" t="s">
        <v>2</v>
      </c>
      <c r="C2" s="2" t="s">
        <v>66</v>
      </c>
      <c r="D2" s="2" t="s">
        <v>31</v>
      </c>
    </row>
    <row r="3" spans="1:4">
      <c r="A3" s="4" t="s">
        <v>42</v>
      </c>
      <c r="B3" s="6" t="n">
        <v>52317</v>
      </c>
      <c r="D3" s="6" t="n">
        <v>54317</v>
      </c>
    </row>
    <row r="4" spans="1:4">
      <c r="A4" s="4" t="s">
        <v>70</v>
      </c>
      <c r="B4" s="5" t="n">
        <v>6000</v>
      </c>
      <c r="C4" s="6" t="n">
        <v>6000</v>
      </c>
    </row>
    <row r="5" spans="1:4">
      <c r="A5" s="4" t="s">
        <v>253</v>
      </c>
    </row>
    <row r="6" spans="1:4">
      <c r="A6" s="4" t="s">
        <v>42</v>
      </c>
      <c r="B6" s="5" t="n">
        <v>52317</v>
      </c>
      <c r="D6" s="6" t="n">
        <v>54317</v>
      </c>
    </row>
    <row r="7" spans="1:4">
      <c r="A7" s="4" t="s">
        <v>70</v>
      </c>
      <c r="B7" s="6" t="n">
        <v>6000</v>
      </c>
      <c r="C7" s="6" t="n">
        <v>6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54</v>
      </c>
      <c r="B1" s="2" t="s">
        <v>255</v>
      </c>
      <c r="C1" s="2" t="s">
        <v>208</v>
      </c>
      <c r="D1" s="2" t="s">
        <v>256</v>
      </c>
      <c r="E1" s="2" t="s">
        <v>257</v>
      </c>
      <c r="F1" s="2" t="s">
        <v>258</v>
      </c>
      <c r="G1" s="2" t="s">
        <v>161</v>
      </c>
      <c r="H1" s="2" t="s">
        <v>259</v>
      </c>
    </row>
    <row r="2" spans="1:8">
      <c r="A2" s="3" t="s">
        <v>260</v>
      </c>
    </row>
    <row r="3" spans="1:8">
      <c r="A3" s="4" t="s">
        <v>214</v>
      </c>
      <c r="E3" s="6" t="n">
        <v>1227</v>
      </c>
      <c r="H3" s="6" t="n">
        <v>596</v>
      </c>
    </row>
    <row r="4" spans="1:8">
      <c r="A4" s="4" t="s">
        <v>261</v>
      </c>
      <c r="G4" s="5" t="n">
        <v>200000</v>
      </c>
    </row>
    <row r="5" spans="1:8">
      <c r="A5" s="4" t="s">
        <v>262</v>
      </c>
      <c r="D5" s="5" t="n">
        <v>32021</v>
      </c>
    </row>
    <row r="6" spans="1:8">
      <c r="A6" s="4" t="s">
        <v>263</v>
      </c>
      <c r="D6" s="6" t="n">
        <v>16950</v>
      </c>
    </row>
    <row r="7" spans="1:8">
      <c r="A7" s="4" t="s">
        <v>264</v>
      </c>
      <c r="E7" s="6" t="n">
        <v>10000</v>
      </c>
      <c r="H7" s="6" t="n">
        <v>5000</v>
      </c>
    </row>
    <row r="8" spans="1:8">
      <c r="A8" s="4" t="s">
        <v>265</v>
      </c>
      <c r="B8" s="4" t="s">
        <v>266</v>
      </c>
    </row>
    <row r="9" spans="1:8">
      <c r="A9" s="4" t="s">
        <v>267</v>
      </c>
    </row>
    <row r="10" spans="1:8">
      <c r="A10" s="3" t="s">
        <v>260</v>
      </c>
    </row>
    <row r="11" spans="1:8">
      <c r="A11" s="4" t="s">
        <v>261</v>
      </c>
      <c r="F11" s="5" t="n">
        <v>200000</v>
      </c>
    </row>
    <row r="12" spans="1:8">
      <c r="A12" s="4" t="s">
        <v>192</v>
      </c>
      <c r="F12" s="6" t="n">
        <v>361600</v>
      </c>
    </row>
    <row r="13" spans="1:8">
      <c r="A13" s="4" t="s">
        <v>211</v>
      </c>
    </row>
    <row r="14" spans="1:8">
      <c r="A14" s="3" t="s">
        <v>260</v>
      </c>
    </row>
    <row r="15" spans="1:8">
      <c r="A15" s="4" t="s">
        <v>214</v>
      </c>
      <c r="C15" s="6" t="n">
        <v>10743</v>
      </c>
    </row>
    <row r="16" spans="1:8">
      <c r="A16" s="4" t="s">
        <v>262</v>
      </c>
      <c r="C16" s="5" t="n">
        <v>126238</v>
      </c>
    </row>
    <row r="17" spans="1:8">
      <c r="A17" s="4" t="s">
        <v>263</v>
      </c>
      <c r="C17" s="6" t="n">
        <v>65000</v>
      </c>
    </row>
    <row r="18" spans="1:8">
      <c r="A18" s="4" t="s">
        <v>215</v>
      </c>
      <c r="C18" s="8" t="n">
        <v>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v>
      </c>
      <c r="B1" s="2" t="s">
        <v>2</v>
      </c>
      <c r="C1" s="2" t="s">
        <v>31</v>
      </c>
    </row>
    <row r="2" spans="1:3">
      <c r="A2" s="3" t="s">
        <v>55</v>
      </c>
    </row>
    <row r="3" spans="1:3">
      <c r="A3" s="4" t="s">
        <v>56</v>
      </c>
      <c r="C3" s="6" t="n">
        <v>657</v>
      </c>
    </row>
    <row r="4" spans="1:3">
      <c r="A4" s="4" t="s">
        <v>57</v>
      </c>
      <c r="B4" s="5" t="n">
        <v>10000000</v>
      </c>
      <c r="C4" s="5" t="n">
        <v>10000000</v>
      </c>
    </row>
    <row r="5" spans="1:3">
      <c r="A5" s="4" t="s">
        <v>58</v>
      </c>
      <c r="B5" s="7" t="n">
        <v>0.001</v>
      </c>
      <c r="C5" s="7" t="n">
        <v>0.001</v>
      </c>
    </row>
    <row r="6" spans="1:3">
      <c r="A6" s="4" t="s">
        <v>59</v>
      </c>
      <c r="B6" s="5" t="n">
        <v>0</v>
      </c>
      <c r="C6" s="5" t="n">
        <v>0</v>
      </c>
    </row>
    <row r="7" spans="1:3">
      <c r="A7" s="4" t="s">
        <v>60</v>
      </c>
      <c r="B7" s="5" t="n">
        <v>0</v>
      </c>
      <c r="C7" s="5" t="n">
        <v>0</v>
      </c>
    </row>
    <row r="8" spans="1:3">
      <c r="A8" s="4" t="s">
        <v>61</v>
      </c>
      <c r="B8" s="5" t="n">
        <v>500000000</v>
      </c>
      <c r="C8" s="5" t="n">
        <v>500000000</v>
      </c>
    </row>
    <row r="9" spans="1:3">
      <c r="A9" s="4" t="s">
        <v>62</v>
      </c>
      <c r="B9" s="7" t="n">
        <v>0.001</v>
      </c>
      <c r="C9" s="7" t="n">
        <v>0.001</v>
      </c>
    </row>
    <row r="10" spans="1:3">
      <c r="A10" s="4" t="s">
        <v>63</v>
      </c>
      <c r="B10" s="5" t="n">
        <v>2626086</v>
      </c>
      <c r="C10" s="5" t="n">
        <v>2626086</v>
      </c>
    </row>
    <row r="11" spans="1:3">
      <c r="A11" s="4" t="s">
        <v>64</v>
      </c>
      <c r="B11" s="5" t="n">
        <v>2626086</v>
      </c>
      <c r="C11" s="5" t="n">
        <v>2626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47</v>
      </c>
    </row>
    <row r="5" spans="1:3">
      <c r="A5" s="4" t="s">
        <v>69</v>
      </c>
      <c r="B5" s="5" t="n">
        <v>9138</v>
      </c>
      <c r="C5" s="6" t="n">
        <v>2892</v>
      </c>
    </row>
    <row r="6" spans="1:3">
      <c r="A6" s="4" t="s">
        <v>70</v>
      </c>
      <c r="B6" s="5" t="n">
        <v>6000</v>
      </c>
      <c r="C6" s="5" t="n">
        <v>6000</v>
      </c>
    </row>
    <row r="7" spans="1:3">
      <c r="A7" s="4" t="s">
        <v>71</v>
      </c>
      <c r="B7" s="5" t="n">
        <v>10900</v>
      </c>
      <c r="C7" s="5" t="n">
        <v>7182</v>
      </c>
    </row>
    <row r="8" spans="1:3">
      <c r="A8" s="4" t="s">
        <v>72</v>
      </c>
      <c r="B8" s="5" t="n">
        <v>26085</v>
      </c>
      <c r="C8" s="5" t="n">
        <v>16074</v>
      </c>
    </row>
    <row r="9" spans="1:3">
      <c r="A9" s="4" t="s">
        <v>73</v>
      </c>
      <c r="B9" s="5" t="n">
        <v>-26085</v>
      </c>
      <c r="C9" s="5" t="n">
        <v>-16074</v>
      </c>
    </row>
    <row r="10" spans="1:3">
      <c r="A10" s="3" t="s">
        <v>74</v>
      </c>
    </row>
    <row r="11" spans="1:3">
      <c r="A11" s="4" t="s">
        <v>75</v>
      </c>
      <c r="B11" s="5" t="n">
        <v>3130</v>
      </c>
    </row>
    <row r="12" spans="1:3">
      <c r="A12" s="4" t="s">
        <v>76</v>
      </c>
      <c r="B12" s="5" t="n">
        <v>-7507</v>
      </c>
      <c r="C12" s="5" t="n">
        <v>-34025</v>
      </c>
    </row>
    <row r="13" spans="1:3">
      <c r="A13" s="4" t="s">
        <v>77</v>
      </c>
      <c r="B13" s="5" t="n">
        <v>13473</v>
      </c>
    </row>
    <row r="14" spans="1:3">
      <c r="A14" s="4" t="s">
        <v>78</v>
      </c>
      <c r="B14" s="5" t="n">
        <v>97284</v>
      </c>
    </row>
    <row r="15" spans="1:3">
      <c r="A15" s="4" t="s">
        <v>79</v>
      </c>
      <c r="B15" s="6" t="n">
        <v>80295</v>
      </c>
      <c r="C15" s="6" t="n">
        <v>-50099</v>
      </c>
    </row>
    <row r="16" spans="1:3">
      <c r="A16" s="4" t="s">
        <v>80</v>
      </c>
      <c r="B16" s="8" t="n">
        <v>0.03</v>
      </c>
      <c r="C16" s="8" t="n">
        <v>-0.02</v>
      </c>
    </row>
    <row r="17" spans="1:3">
      <c r="A17" s="4" t="s">
        <v>81</v>
      </c>
      <c r="B17" s="5" t="n">
        <v>2626086</v>
      </c>
      <c r="C17" s="5" t="n">
        <v>2626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2"/>
    <col customWidth="1" max="5" min="5" width="11"/>
  </cols>
  <sheetData>
    <row r="1" spans="1:5">
      <c r="A1" s="1" t="s">
        <v>82</v>
      </c>
      <c r="B1" s="2" t="s">
        <v>83</v>
      </c>
      <c r="C1" s="2" t="s">
        <v>84</v>
      </c>
      <c r="D1" s="2" t="s">
        <v>51</v>
      </c>
      <c r="E1" s="2" t="s">
        <v>85</v>
      </c>
    </row>
    <row r="2" spans="1:5">
      <c r="A2" s="4" t="s">
        <v>86</v>
      </c>
      <c r="B2" s="6" t="n">
        <v>2500</v>
      </c>
      <c r="C2" s="6" t="n">
        <v>1434258</v>
      </c>
      <c r="D2" s="6" t="n">
        <v>-1507370</v>
      </c>
      <c r="E2" s="6" t="n">
        <v>-70612</v>
      </c>
    </row>
    <row r="3" spans="1:5">
      <c r="A3" s="4" t="s">
        <v>87</v>
      </c>
      <c r="B3" s="5" t="n">
        <v>2499835</v>
      </c>
    </row>
    <row r="4" spans="1:5">
      <c r="A4" s="4" t="s">
        <v>88</v>
      </c>
      <c r="B4" s="6" t="n">
        <v>126</v>
      </c>
      <c r="C4" s="5" t="n">
        <v>75617</v>
      </c>
      <c r="E4" s="5" t="n">
        <v>75743</v>
      </c>
    </row>
    <row r="5" spans="1:5">
      <c r="A5" s="4" t="s">
        <v>89</v>
      </c>
      <c r="B5" s="5" t="n">
        <v>126238</v>
      </c>
    </row>
    <row r="6" spans="1:5">
      <c r="A6" s="4" t="s">
        <v>90</v>
      </c>
      <c r="B6" s="5" t="n">
        <v>13</v>
      </c>
    </row>
    <row r="7" spans="1:5">
      <c r="A7" s="4" t="s">
        <v>91</v>
      </c>
      <c r="C7" s="5" t="n">
        <v>6667</v>
      </c>
      <c r="E7" s="5" t="n">
        <v>6667</v>
      </c>
    </row>
    <row r="8" spans="1:5">
      <c r="A8" s="4" t="s">
        <v>92</v>
      </c>
      <c r="D8" s="5" t="n">
        <v>-50099</v>
      </c>
      <c r="E8" s="5" t="n">
        <v>-50099</v>
      </c>
    </row>
    <row r="9" spans="1:5">
      <c r="A9" s="4" t="s">
        <v>93</v>
      </c>
      <c r="B9" s="6" t="n">
        <v>2626</v>
      </c>
      <c r="C9" s="5" t="n">
        <v>1516542</v>
      </c>
      <c r="D9" s="5" t="n">
        <v>-1557469</v>
      </c>
      <c r="E9" s="5" t="n">
        <v>-38301</v>
      </c>
    </row>
    <row r="10" spans="1:5">
      <c r="A10" s="4" t="s">
        <v>94</v>
      </c>
      <c r="B10" s="5" t="n">
        <v>2626086</v>
      </c>
    </row>
    <row r="11" spans="1:5">
      <c r="A11" s="4" t="s">
        <v>95</v>
      </c>
      <c r="B11" s="6" t="n">
        <v>2626</v>
      </c>
      <c r="C11" s="5" t="n">
        <v>1516542</v>
      </c>
      <c r="D11" s="5" t="n">
        <v>-1844328</v>
      </c>
      <c r="E11" s="5" t="n">
        <v>-325160</v>
      </c>
    </row>
    <row r="12" spans="1:5">
      <c r="A12" s="4" t="s">
        <v>96</v>
      </c>
      <c r="B12" s="5" t="n">
        <v>2626086</v>
      </c>
    </row>
    <row r="13" spans="1:5">
      <c r="A13" s="4" t="s">
        <v>92</v>
      </c>
      <c r="D13" s="5" t="n">
        <v>80295</v>
      </c>
      <c r="E13" s="5" t="n">
        <v>80295</v>
      </c>
    </row>
    <row r="14" spans="1:5">
      <c r="A14" s="4" t="s">
        <v>97</v>
      </c>
      <c r="B14" s="6" t="n">
        <v>2626</v>
      </c>
      <c r="C14" s="6" t="n">
        <v>1516542</v>
      </c>
      <c r="D14" s="6" t="n">
        <v>-1764033</v>
      </c>
      <c r="E14" s="6" t="n">
        <v>-244865</v>
      </c>
    </row>
    <row r="15" spans="1:5">
      <c r="A15" s="4" t="s">
        <v>98</v>
      </c>
      <c r="B15" s="5" t="n">
        <v>26260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6</v>
      </c>
    </row>
    <row r="3" spans="1:3">
      <c r="A3" s="3" t="s">
        <v>100</v>
      </c>
    </row>
    <row r="4" spans="1:3">
      <c r="A4" s="4" t="s">
        <v>92</v>
      </c>
      <c r="B4" s="6" t="n">
        <v>80295</v>
      </c>
      <c r="C4" s="6" t="n">
        <v>-50099</v>
      </c>
    </row>
    <row r="5" spans="1:3">
      <c r="A5" s="3" t="s">
        <v>101</v>
      </c>
    </row>
    <row r="6" spans="1:3">
      <c r="A6" s="4" t="s">
        <v>102</v>
      </c>
      <c r="B6" s="5" t="n">
        <v>657</v>
      </c>
      <c r="C6" s="5" t="n">
        <v>25607</v>
      </c>
    </row>
    <row r="7" spans="1:3">
      <c r="A7" s="4" t="s">
        <v>103</v>
      </c>
      <c r="B7" s="5" t="n">
        <v>47</v>
      </c>
    </row>
    <row r="8" spans="1:3">
      <c r="A8" s="4" t="s">
        <v>75</v>
      </c>
      <c r="B8" s="5" t="n">
        <v>-3130</v>
      </c>
    </row>
    <row r="9" spans="1:3">
      <c r="A9" s="4" t="s">
        <v>104</v>
      </c>
      <c r="B9" s="5" t="n">
        <v>-13473</v>
      </c>
    </row>
    <row r="10" spans="1:3">
      <c r="A10" s="4" t="s">
        <v>78</v>
      </c>
      <c r="B10" s="5" t="n">
        <v>-97284</v>
      </c>
    </row>
    <row r="11" spans="1:3">
      <c r="A11" s="3" t="s">
        <v>105</v>
      </c>
    </row>
    <row r="12" spans="1:3">
      <c r="A12" s="4" t="s">
        <v>41</v>
      </c>
      <c r="B12" s="5" t="n">
        <v>485</v>
      </c>
      <c r="C12" s="5" t="n">
        <v>5253</v>
      </c>
    </row>
    <row r="13" spans="1:3">
      <c r="A13" s="4" t="s">
        <v>42</v>
      </c>
      <c r="B13" s="5" t="n">
        <v>-2000</v>
      </c>
      <c r="C13" s="5" t="n">
        <v>-1000</v>
      </c>
    </row>
    <row r="14" spans="1:3">
      <c r="A14" s="4" t="s">
        <v>106</v>
      </c>
      <c r="B14" s="5" t="n">
        <v>-34421</v>
      </c>
      <c r="C14" s="5" t="n">
        <v>-20239</v>
      </c>
    </row>
    <row r="15" spans="1:3">
      <c r="A15" s="3" t="s">
        <v>107</v>
      </c>
    </row>
    <row r="16" spans="1:3">
      <c r="A16" s="4" t="s">
        <v>108</v>
      </c>
      <c r="C16" s="5" t="n">
        <v>60000</v>
      </c>
    </row>
    <row r="17" spans="1:3">
      <c r="A17" s="4" t="s">
        <v>109</v>
      </c>
      <c r="B17" s="5" t="n">
        <v>55137</v>
      </c>
    </row>
    <row r="18" spans="1:3">
      <c r="A18" s="4" t="s">
        <v>110</v>
      </c>
      <c r="B18" s="5" t="n">
        <v>-3208</v>
      </c>
    </row>
    <row r="19" spans="1:3">
      <c r="A19" s="4" t="s">
        <v>111</v>
      </c>
      <c r="B19" s="5" t="n">
        <v>51929</v>
      </c>
      <c r="C19" s="5" t="n">
        <v>60000</v>
      </c>
    </row>
    <row r="20" spans="1:3">
      <c r="A20" s="3" t="s">
        <v>112</v>
      </c>
    </row>
    <row r="21" spans="1:3">
      <c r="A21" s="4" t="s">
        <v>113</v>
      </c>
      <c r="C21" s="5" t="n">
        <v>20000</v>
      </c>
    </row>
    <row r="22" spans="1:3">
      <c r="A22" s="4" t="s">
        <v>114</v>
      </c>
      <c r="C22" s="5" t="n">
        <v>20000</v>
      </c>
    </row>
    <row r="23" spans="1:3">
      <c r="A23" s="4" t="s">
        <v>115</v>
      </c>
      <c r="B23" s="5" t="n">
        <v>17508</v>
      </c>
      <c r="C23" s="5" t="n">
        <v>59761</v>
      </c>
    </row>
    <row r="24" spans="1:3">
      <c r="A24" s="4" t="s">
        <v>116</v>
      </c>
      <c r="B24" s="5" t="n">
        <v>4065</v>
      </c>
      <c r="C24" s="5" t="n">
        <v>490</v>
      </c>
    </row>
    <row r="25" spans="1:3">
      <c r="A25" s="4" t="s">
        <v>117</v>
      </c>
      <c r="B25" s="5" t="n">
        <v>21573</v>
      </c>
      <c r="C25" s="5" t="n">
        <v>60251</v>
      </c>
    </row>
    <row r="26" spans="1:3">
      <c r="A26" s="3" t="s">
        <v>118</v>
      </c>
    </row>
    <row r="27" spans="1:3">
      <c r="A27" s="4" t="s">
        <v>119</v>
      </c>
      <c r="C27" s="5" t="n">
        <v>6667</v>
      </c>
    </row>
    <row r="28" spans="1:3">
      <c r="A28" s="3" t="s">
        <v>120</v>
      </c>
    </row>
    <row r="29" spans="1:3">
      <c r="A29" s="4" t="s">
        <v>121</v>
      </c>
      <c r="B29" s="5" t="n">
        <v>0</v>
      </c>
      <c r="C29" s="5" t="n">
        <v>0</v>
      </c>
    </row>
    <row r="30" spans="1:3">
      <c r="A30" s="4" t="s">
        <v>122</v>
      </c>
      <c r="B30" s="6" t="n">
        <v>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2:43:59Z</dcterms:created>
  <dcterms:modified xmlns:dcterms="http://purl.org/dc/terms/" xmlns:xsi="http://www.w3.org/2001/XMLSchema-instance" xsi:type="dcterms:W3CDTF">2019-05-21T12:43:59Z</dcterms:modified>
</cp:coreProperties>
</file>